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 xml:space="preserve">As
noted in the Company’s Post-Effective Registration Statement dated May 23, 2023, the Company filed a Form S-1 Registration Statement
on July 14, 2022 registering 432,003,060 Common Stock Shares of the Selling Shareholder GHS Investments, Inc. (“GHS”). On
July 19, 2022, the SEC declared effective the July 14, 2022 Registration Statement. The Company filed a Post-Effective Registration Statement
Number 1 on May 23, 2023 providing for the registration of 58,491,809 shares remaining from the previously registered 432,003,060 shares
pursuant to an Equity Financing Agreement between the Company and GHS.
The purpose of this Amendment
2 is to provide updated disclosure stating that by June 9, 2023, the Company will be filing a 14C Information Statement regarding the
Company’s approval of a Certificate of Amendment to the Company’s Articles of Incorporation to increase its authorized common
stock from four billion (4,000,000,000) to six billion (6,000,000,000) shares representing an increase of two billion (2,000,000,000)
Shares. The remainder of the disclosure in the Prospectus contained in Post-Effective Registration Statement Number 1 remains the same.
In
connection therewith, the amended disclosure below is denoted below by underlining the added disclosure, as follows, while the remaining
disclosure in Post-Effective Registration Statement Number 1 remains the same :
“The
Company will be filing a 14C Preliminary Information Statement by June 9, 2023 regarding the Company’s approval of a Certificate
of Amendment to the Company’s Articles of Incorporation to increase its authorized common stock from four billion (4,000,000,000)
to six billion (6,000,000,000) shares representing an increase of two billion (2,000,000,000) Shares, which Certificate of Amendment
will not be filed with the State of Nevada until at least 20 days after the Company files the Information Statement with the Securities
and Exchange Commission and deliver the Definitive Information Statement to its shareholders of record.”
</t>
        </is>
      </c>
    </row>
    <row r="7">
      <c r="A7" s="4" t="inlineStr">
        <is>
          <t>Entity Registrant Name</t>
        </is>
      </c>
      <c r="B7" s="4" t="inlineStr">
        <is>
          <t>VNUE, INC.</t>
        </is>
      </c>
    </row>
    <row r="8">
      <c r="A8" s="4" t="inlineStr">
        <is>
          <t>Entity Central Index Key</t>
        </is>
      </c>
      <c r="B8" s="4" t="inlineStr">
        <is>
          <t>0001376804</t>
        </is>
      </c>
    </row>
    <row r="9">
      <c r="A9" s="4" t="inlineStr">
        <is>
          <t>Entity Tax Identification Number</t>
        </is>
      </c>
      <c r="B9" s="4" t="inlineStr">
        <is>
          <t>98-0543851</t>
        </is>
      </c>
    </row>
    <row r="10">
      <c r="A10" s="4" t="inlineStr">
        <is>
          <t>Entity Incorporation, State or Country Code</t>
        </is>
      </c>
      <c r="B10" s="4" t="inlineStr">
        <is>
          <t>NV</t>
        </is>
      </c>
    </row>
    <row r="11">
      <c r="A11" s="4" t="inlineStr">
        <is>
          <t>Entity Address, Address Line One</t>
        </is>
      </c>
      <c r="B11" s="4" t="inlineStr">
        <is>
          <t>104 West 29th Street</t>
        </is>
      </c>
    </row>
    <row r="12">
      <c r="A12" s="4" t="inlineStr">
        <is>
          <t>Entity Address, Address Line Two</t>
        </is>
      </c>
      <c r="B12" s="4" t="inlineStr">
        <is>
          <t>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833</t>
        </is>
      </c>
    </row>
    <row r="17">
      <c r="A17" s="4" t="inlineStr">
        <is>
          <t>Local Phone Number</t>
        </is>
      </c>
      <c r="B17" s="4" t="inlineStr">
        <is>
          <t>937-549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17:18:49Z</dcterms:created>
  <dcterms:modified xmlns:dcterms="http://purl.org/dc/terms/" xmlns:xsi="http://www.w3.org/2001/XMLSchema-instance" xsi:type="dcterms:W3CDTF">2023-05-31T17:18:49Z</dcterms:modified>
</cp:coreProperties>
</file>